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L"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Jun. 25,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Long/Short Global Equity Fund | Class A</t>
  </si>
  <si>
    <t>Trading Symbol</t>
  </si>
  <si>
    <t>dei_TradingSymbol</t>
  </si>
  <si>
    <t>HLOAX</t>
  </si>
  <si>
    <t>Hartford Long/Short Global Equity Fund | Class C</t>
  </si>
  <si>
    <t>HLOCX</t>
  </si>
  <si>
    <t>Hartford Long/Short Global Equity Fund | Class I</t>
  </si>
  <si>
    <t>HLOIX</t>
  </si>
  <si>
    <t>Hartford Long/Short Global Equity Fund | Class Y</t>
  </si>
  <si>
    <t>HLOYX</t>
  </si>
  <si>
    <t>Hartford Long/Short Global Equity Fund | Class F</t>
  </si>
  <si>
    <t>HLOFX</t>
  </si>
  <si>
    <t>Hartford Long/Short Global Equity Fund | Class T</t>
  </si>
  <si>
    <t>HLOLX</t>
  </si>
  <si>
    <t>Jun. 25, 2018</t>
  </si>
  <si>
    <t>Hartford Long/Short Global Equity Fund</t>
  </si>
  <si>
    <t xml:space="preserve"> Hartford Long/Short Global Equity Fund</t>
  </si>
  <si>
    <t xml:space="preserve"> JUNE 25, 2018 SUPPLEMENT TO THE FOLLOWING PROSPECTUSES: Hartford Long/Short Global Equity Fund SUMMARY PROSPECTUS DATED MARCH 1, 2018 AND hartford ALTERNATIVE funds PROSPECTUS DATED MARCH 1, 2018, AS SUPPLEMENTED MAY 11, 2018 This Supplement contains new and additional information and should be read in connection with your Summary Prospectus and Statutory Prospectus. Effective July 31, 2018, the Hartford Long/Short Global Equity Fund will change its secondary benchmark, HFRX Equity Hedge Index, to the following blended benchmark: 60% MSCI ACWI Small Cap Index (Net)/ 40% ICE BofAML US 3-Month Treasury Bill Index. This Supplement should be retained with your Summary Prospectus and Statutory Prospectus for future reference.</t>
  </si>
  <si>
    <t>Risk/Return [Heading]</t>
  </si>
  <si>
    <t>rr_RiskReturnHeading</t>
  </si>
  <si>
    <t>Supplement [Text Block]</t>
  </si>
  <si>
    <t>hmfic_SupplementTextBlock</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1</v>
      </c>
    </row>
    <row r="4" spans="1:1">
      <c r="A4"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0</v>
      </c>
    </row>
    <row r="6" spans="1:3">
      <c r="A6" s="3" t="s">
        <v>3</v>
      </c>
      <c r="B6" s="4" t="s">
        <v>4</v>
      </c>
    </row>
    <row r="7" spans="1:3">
      <c r="A7" s="4" t="s">
        <v>43</v>
      </c>
      <c r="B7" s="4" t="s">
        <v>44</v>
      </c>
      <c r="C7" s="4" t="s">
        <v>41</v>
      </c>
    </row>
    <row r="8" spans="1:3">
      <c r="A8" s="4" t="s">
        <v>45</v>
      </c>
      <c r="B8" s="4" t="s">
        <v>46</v>
      </c>
      <c r="C8"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47</v>
      </c>
      <c r="B2" s="4" t="s">
        <v>48</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10:23Z</dcterms:created>
  <dcterms:modified xmlns:dcterms="http://purl.org/dc/terms/" xmlns:xsi="http://www.w3.org/2001/XMLSchema-instance" xsi:type="dcterms:W3CDTF">2018-07-16T15:10:23Z</dcterms:modified>
</cp:coreProperties>
</file>